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BASIS OF PRESENTATION AND NA" sheetId="6" state="visible" r:id="rId6"/>
    <sheet xmlns:r="http://schemas.openxmlformats.org/officeDocument/2006/relationships" name="2. SUMMARY OF SIGNIFICANT ACCOU" sheetId="7" state="visible" r:id="rId7"/>
    <sheet xmlns:r="http://schemas.openxmlformats.org/officeDocument/2006/relationships" name="3. MINERAL PROPERTY INTEREST" sheetId="8" state="visible" r:id="rId8"/>
    <sheet xmlns:r="http://schemas.openxmlformats.org/officeDocument/2006/relationships" name="4. CAPITAL STOCK" sheetId="9" state="visible" r:id="rId9"/>
    <sheet xmlns:r="http://schemas.openxmlformats.org/officeDocument/2006/relationships" name="5. LOANS PAYABLE" sheetId="10" state="visible" r:id="rId10"/>
    <sheet xmlns:r="http://schemas.openxmlformats.org/officeDocument/2006/relationships" name="6. RELATED PARTY TRANSACTIONS A" sheetId="11" state="visible" r:id="rId11"/>
    <sheet xmlns:r="http://schemas.openxmlformats.org/officeDocument/2006/relationships" name="7. CONTRACTUAL OBLIGATIONS AND " sheetId="12" state="visible" r:id="rId12"/>
    <sheet xmlns:r="http://schemas.openxmlformats.org/officeDocument/2006/relationships" name="4. CAPITAL STOCK (Tables)" sheetId="13" state="visible" r:id="rId13"/>
    <sheet xmlns:r="http://schemas.openxmlformats.org/officeDocument/2006/relationships" name="1. BASIS OF PRESENTATION AND _2" sheetId="14" state="visible" r:id="rId14"/>
    <sheet xmlns:r="http://schemas.openxmlformats.org/officeDocument/2006/relationships" name="4. CAPITAL STOCK (Details)" sheetId="15" state="visible" r:id="rId15"/>
    <sheet xmlns:r="http://schemas.openxmlformats.org/officeDocument/2006/relationships" name="4. CAPITAL STOCK (Details 1)" sheetId="16" state="visible" r:id="rId16"/>
    <sheet xmlns:r="http://schemas.openxmlformats.org/officeDocument/2006/relationships" name="5. LOANS PAYABLE (Details Narra" sheetId="17" state="visible" r:id="rId17"/>
    <sheet xmlns:r="http://schemas.openxmlformats.org/officeDocument/2006/relationships" name="6. RELATED PARTY TRANSACTIONS_2" sheetId="18" state="visible" r:id="rId18"/>
  </sheets>
  <definedNames/>
  <calcPr calcId="124519" fullCalcOnLoad="1"/>
</workbook>
</file>

<file path=xl/sharedStrings.xml><?xml version="1.0" encoding="utf-8"?>
<sst xmlns="http://schemas.openxmlformats.org/spreadsheetml/2006/main" uniqueCount="191">
  <si>
    <t>Document and Entity Information - shares</t>
  </si>
  <si>
    <t>3 Months Ended</t>
  </si>
  <si>
    <t>Mar. 31, 2020</t>
  </si>
  <si>
    <t>May 08, 2020</t>
  </si>
  <si>
    <t>Document And Entity Information</t>
  </si>
  <si>
    <t>Entity Registrant Name</t>
  </si>
  <si>
    <t>Lode-Star Mining Inc.</t>
  </si>
  <si>
    <t>Entity Central Index Key</t>
  </si>
  <si>
    <t>0001319643</t>
  </si>
  <si>
    <t>Document Type</t>
  </si>
  <si>
    <t>10-Q</t>
  </si>
  <si>
    <t>Document Period End Date</t>
  </si>
  <si>
    <t>Mar. 31,
		2020</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1</t>
  </si>
  <si>
    <t>Document Fiscal Year Focus</t>
  </si>
  <si>
    <t>2020</t>
  </si>
  <si>
    <t>Entity Interactive Data Current</t>
  </si>
  <si>
    <t>Entity Incorporation State Country Code</t>
  </si>
  <si>
    <t>NV</t>
  </si>
  <si>
    <t>Entity File Number</t>
  </si>
  <si>
    <t>000-53676</t>
  </si>
  <si>
    <t>BALANCE SHEETS (Unaudited) - USD ($)</t>
  </si>
  <si>
    <t>Dec. 31, 2019</t>
  </si>
  <si>
    <t>Current</t>
  </si>
  <si>
    <t>Cash</t>
  </si>
  <si>
    <t>Prepaid fees</t>
  </si>
  <si>
    <t>Total current assets</t>
  </si>
  <si>
    <t>Mineral property interest, unproven</t>
  </si>
  <si>
    <t>Total assets</t>
  </si>
  <si>
    <t>Accounts payable and accrued liabilities</t>
  </si>
  <si>
    <t>Due to related parties and accrued interest</t>
  </si>
  <si>
    <t>Loans payable and accrued interest</t>
  </si>
  <si>
    <t>Total current liabilities</t>
  </si>
  <si>
    <t>Capital Stock</t>
  </si>
  <si>
    <t>Authorized: 480,000,000 voting common shares with a par value of $0.001 per share 20,000,000 preferred shares with a par value of $0.001 per share, issued: 50,605,965 common shares and no preferred shares at March 31, 2020 and December 31, 2019</t>
  </si>
  <si>
    <t>Additional paid-in capital</t>
  </si>
  <si>
    <t>Accumulated deficit</t>
  </si>
  <si>
    <t>Total stockholders' deficiency</t>
  </si>
  <si>
    <t>Total liabilities and stockholders' deficiency</t>
  </si>
  <si>
    <t>BALANCE SHEETS (Parenthetical) - $ / shares</t>
  </si>
  <si>
    <t>STOCKHOLDERS' DEFICIT</t>
  </si>
  <si>
    <t>Common stock, par value</t>
  </si>
  <si>
    <t>Common stock, authorized</t>
  </si>
  <si>
    <t>Common stock, issued</t>
  </si>
  <si>
    <t>STATEMENTS OF OPERATIONS (Unaudited) - USD ($)</t>
  </si>
  <si>
    <t>Mar. 31, 2019</t>
  </si>
  <si>
    <t>Income Statement [Abstract]</t>
  </si>
  <si>
    <t>Revenue</t>
  </si>
  <si>
    <t>Expenses</t>
  </si>
  <si>
    <t>Consulting services</t>
  </si>
  <si>
    <t>Corporate support services</t>
  </si>
  <si>
    <t>Mineral option fees</t>
  </si>
  <si>
    <t>Office, foreign exchange and sundry</t>
  </si>
  <si>
    <t>Professional fees</t>
  </si>
  <si>
    <t>Transfer and filing fees</t>
  </si>
  <si>
    <t>Total operating expenses</t>
  </si>
  <si>
    <t>Operating loss</t>
  </si>
  <si>
    <t>Other Expenses</t>
  </si>
  <si>
    <t>Interest, bank and finance charges</t>
  </si>
  <si>
    <t>Net loss</t>
  </si>
  <si>
    <t>Basic And diluted loss per common share</t>
  </si>
  <si>
    <t>Weighted average number of common shares outstanding - basic and diluted</t>
  </si>
  <si>
    <t>STATEMENTS OF CASH FLOWS (Unaudited) - USD ($)</t>
  </si>
  <si>
    <t>Operating Activities</t>
  </si>
  <si>
    <t>Adjustments to reconcile net loss to net cash used in operating activities:</t>
  </si>
  <si>
    <t>Foreign exchange loss</t>
  </si>
  <si>
    <t>Stock options issued for services</t>
  </si>
  <si>
    <t>Changes in operating assets and liabilities:</t>
  </si>
  <si>
    <t>Due to related parties</t>
  </si>
  <si>
    <t>Accrued interest payable</t>
  </si>
  <si>
    <t>Net cash used in operating activities</t>
  </si>
  <si>
    <t>Financing Activities</t>
  </si>
  <si>
    <t>Repayment of loans payable</t>
  </si>
  <si>
    <t>Proceeds from loans payable - related party</t>
  </si>
  <si>
    <t>Net cash provided by financing activities</t>
  </si>
  <si>
    <t>Net increase in cash</t>
  </si>
  <si>
    <t>Cash, beginning of period</t>
  </si>
  <si>
    <t>Cash, end of period</t>
  </si>
  <si>
    <t>Supplemental Disclosure of Cash Flow Information</t>
  </si>
  <si>
    <t>Cash paid during the period for interest</t>
  </si>
  <si>
    <t>Cash paid during the period for income taxes</t>
  </si>
  <si>
    <t>Non-cash Financing Activity</t>
  </si>
  <si>
    <t>Expenses paid by related party on behalf of the Company</t>
  </si>
  <si>
    <t>1. BASIS OF PRESENTATION AND NATURE OF OPERATIONS</t>
  </si>
  <si>
    <t>Organization, Consolidation and Presentation of Financial Statements [Abstract]</t>
  </si>
  <si>
    <t>NOTE 1 - BASIS OF PRESENTATION AND NATURE OF OPERATIONS</t>
  </si>
  <si>
    <t>Organization Lode-Star
Mining Inc. (“the Company”) was incorporated in the State of Nevada, U.S.A., on December 9, 2004. The Company’s
principal executive offices are in Reno, Nevada. The Company was originally formed to acquire exploration stage natural resource
properties. The Company acquired a mineral property interest from Lode Star Gold INC., a private Nevada corporation (“LSG”)
on December 11, 2014 in consideration for the issuance of 35,000,000 common shares of the Company. As a result of this transaction,
control of the Company was acquired by LSG. Going
Concern The
accompanying unaudited interim financial statements have been prepared assuming the Company will continue as a going concern.
The future of the Company is dependent upon its ability to establish a business and to obtain new financing to execute its business
plan. As shown in the accompanying financial statements, the Company has had no revenue and has incurred accumulated losses of
$3,134,769 as of March 31, 2020. These factors raise substantial doubt about the Company’s ability to continue as a going
concern. To continue as a going concern, the Company will need, among other things, additional capital resources. The Company
is significantly dependent upon its ability and will continue to attempt to secure additional equity and/or debt financing. There
are no assurances that the Company will be successful and without sufficient financing, it would be unlikely for the Company to
continue as a going concern. These financial statements do not include any adjustments relating to the recoverability and classification
of recorded assets, or the amounts of and classification of liabilities that might be necessary in the event the Company cannot
continue in existence. Basis
of Presentation The
unaudited interim financial information furnished herein reflects all adjustments which, in the opinion of management, are necessary
to fairly state the Company’s financial position and the results of its operations for the periods presented. These financial
statements should be read in conjunction with the Company’s financial statements and notes thereto included in the Company’s
report on Form 10-K for the year ended December 31, 2019.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certain footnote disclosures,
which would substantially duplicate the disclosures contained in the Company’s financial statements for the fiscal year
ended December 31, 2019 have been omitted. The results of operations for the three months ended March 31, 2020 are not necessarily
indicative of results for the entire year ending December 31, 2020.</t>
  </si>
  <si>
    <t>2. SUMMARY OF SIGNIFICANT ACCOUNTING POLICIES</t>
  </si>
  <si>
    <t>Accounting Policies [Abstract]</t>
  </si>
  <si>
    <t>NOTE 2 - SUMMARY OF SIGNIFICANT ACCOUNTING POLICIES</t>
  </si>
  <si>
    <t>The
financial statements of the Company have been prepared in accordance with generally accepted accounting principles in the United
States (“GAAP”). Because a precise determination of many assets and liabilities is dependent upon future events, the
preparation of financial statements for a period necessarily involves the use of estimates which have been made using careful
judgment. All dollar amounts are in U.S. dollars unless otherwise noted. The financial statements have, in management’s
opinion, been properly prepared within reasonable limits of materiality. The
Company has implemented all applicable new accounting pronouncements that are in effect. Tho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MINERAL PROPERTY INTEREST</t>
  </si>
  <si>
    <t>Extractive Industries [Abstract]</t>
  </si>
  <si>
    <t>NOTE 3 - MINERAL PROPERTY INTEREST</t>
  </si>
  <si>
    <t>The
Company’s mineral property interest is a group of thirty-one claims known as the “Goldfield Bonanza Project”
(the “Property”), in the State of Nevada. Pursuant to an option agreement dated October 14, 2014 with Lode Star Gold
INC. (“LSG”), a private Nevada corporation, the Company acquired an initial 20% undivided interest in and to the mineral
claims owned by LSG and an option to earn a further 60% interest in the claims. LSG received 35,000,000 shares of the Company’s
common stock and is its controlling shareholder. Until the Company has earned the additional 60% interest, the net smelter royalty
will be split 79.2% to LSG, 19.8% to the Company and 1% to the former Property owner. To
earn the additional 60% interest, the Company is required to fund all expenditures on the Property and pay LSG an aggregate of
$5 million in cash in the form of a net smelter royalty, commencing after December 11, 2014. If the Company failed to make any
cash payments to LSG within one year of the date of the option agreement, it is required to pay LSG an additional $100,000, and
in any subsequent years in which the Company fails to complete the payment of the entire $5 million, it must make quarterly cash
payments to LSG of $25,000. On
January 11, 2017 LSG agreed to defer payment of all amounts due in accordance with the mineral option agreement until further
notice. On January 17, 2017, the Company and LSG agreed that as of January 1, 2017, all outstanding balances shall carry a compound
interest rate of 5% per annum. It was further agreed that the ongoing payment deferral shall apply to both interest and principal.
The total amount of such fees due at March 31, 2020 was $548,901 (December 31, 2019: $523,913), with total interest due in the
amount of $64,593 (December 31, 2019: $57,413). On
October 31, 2019, the Company and LSG executed an amendment (the “Amendment”) to their mineral option agreement dated
October 4, 2014 (the “Option Agreement”). According to the terms of the Option Agreement the Company acquired an initial
20% undivided interest in and to the mineral claims owned by LSG and an option to earn a further 60% interest in the claims. Under
the Amendment, the exercise of the 60% option was restructured into two separate 30% options, such that the Company may now earn
a 30% interest in the Property (for a total of 50%) (the “Second Option”) by completing the following actions:
● paying
LSG $5 million in cash from the Property’s mineral production proceeds in the form of a NSR royalty (the “Initial
Payment”);
● paying
LSG all accrued and unpaid penalty payments under the Option Agreement;
● repaying
to LSG (i) all loans, advances or other payments made by LSG to the Company and (ii) all expenditures on the Property funded
by or on behalf of LSG until the date on which the Initial Payment has been completed; and
● funding
all expenditures on the Property until the date on which the Initial Payment has been completed. Following
the exercise of the Second Option, the Company may earn an additional 30% interest in the Property (for a total of 80%) (the “Third
Option”) by completing the following actions:
● paying
LSG a further $5 million in cash from the Property’s mineral production proceeds in the form of an NSR royalty (the
“Final Payment”); and
● funding
all expenditures on the Property from the date on which the Second Option is exercised until the date on which the Final Payment
has been completed. The
primary effect of the Amendment is therefore to increase to the purchase price for the additional 60% interest in the Property
from $5 million to $10 million, while at the same time separating it into tranches. The
Amendment also corrects a number of inconsistences in the Option Agreement, updates the defined terms to accommodate the creation
of the Second Option and Third Option, and includes acknowledgements of the Company regarding accrued and unpaid penalty payments
and amounts owing by the Company to LSG as of September 30, 2019. On
January 22, 2020 the Company executed a toll milling agreement (the “Agreement”) with Scorpio Gold Corporation’s
affiliate, Goldwedge LLC. The Agreement will allow for the processing of ore delivered from the Company’s Property to the
400 ton per day Goldwedge milling facility located in Manhattan, Nevada. Based
on previous metallurgical testing, the Company’s ore requires gravity combined with flotation for optimal recoveries of
contained precious metals. The Goldwedge milling circuit is currently configured with a gravity recovery circuit. Under the terms
of the Agreement, the Company will advance funds required for the design, engineering, permitting and modifications to the Goldwedge
facility to include the addition of a flotation circuit, supporting reagent tanks/silos, secondary lining of process containment
ponds, leak detection and monitoring wells associated with fluid containments. The
Agreement provides for the Company to recoup the advanced funds through a reduction in toll milling rates until all advanced funds
have been repaid. Following repayment, the toll charges will revert to standard rates. The
Company assessed its mineral property interest to the date of issue of these financial statements and concluded that facts and
circumstances do not suggest that the mineral property interest’s carrying value exceeds its recoverable amount and therefore
no impairment is required.</t>
  </si>
  <si>
    <t>4. CAPITAL STOCK</t>
  </si>
  <si>
    <t>Equity [Abstract]</t>
  </si>
  <si>
    <t>NOTE 4 - CAPITAL STOCK</t>
  </si>
  <si>
    <t xml:space="preserve">Capitalization The
authorized capital of the Company is 500,000,000 shares of capital stock, divided into 480,000,000 shares of common stock with
a par value of $0.001 per share, and 20,000,000 shares of preferred stock with a par value of $0.001 per share. The Company reserved
10,000,000 shares of common stock for issuance under its 2016 Omnibus Equity Incentive Plan. The Company has issued 50,605,965
common shares and no preferred shares. During the three months ended March 31, 2020, the Company did not issue any shares of its
common stock. Options A
total of 10,000,000 options are issued and outstanding, of which 9,750,000 were vested at March 31, 2020. The remaining 250,000
will vest on November 20, 2020. On
November 20, 2018, the Company granted 500,000 non-qualified stock options pursuant to its Equity Incentive Plan, to key outside
consultants, with 50% vesting after one year and 50% vesting after two years. Each option is exercisable into one share of the
Company’s common stock at a price of $0.06 per share, for a term of five years. The options had an estimated grant date
fair value of $10,408. For the quarter ended March 31, 2020, $991 (Q1 2019 - $2,474) was included in consulting services expense,
based on fair value estimates determined using the Black-Scholes option pricing model with an average risk-free rate of 2.88%,
a weighted average life of 5 years, volatility of 195.37%, and dividend yield of 0%. At March 31, 2020, the options (including
the 250,0000 unvested) had an intrinsic value of $15,000 (December 31, 2019: $7,000) based on the exercise price of $0.06 per
option and a market price of $0.09 per share (December 31, 2019: $0.074). On
February 14, 2017, the Company granted 9,500,000 non-qualified stock options pursuant to its Equity Incentive Plan, to key corporate
officers and outside consultants, with 25% vesting immediately and a further 25% vesting every six months thereafter for eighteen
months. Each option is exercisable into one share of the Company’s common stock at a price of $0.06 per share, equal to
the closing price of the common stock on the grant date, for a term of five years. The options had an estimated grant date fair
value of $536,750. The options were fully expensed by the end of the third quarter of 2018, based on fair value estimates determined
using the Black-Scholes option pricing model. Therefore, no related expense was incurred in the current or comparative periods.
At March 31, 2020, the options had an intrinsic value of $285,000 (December 31, 2019: $133,000) based on the exercise price of
$0.06 per option and a market price of $0.09 per share (December 31, 2019: $0.074). Summary
of option activity in the current three-month period and options outstanding at March 31, 2020:
Years
Life
Remaining Years
Options (Issued) Weighted
Average Intrinsic
Dec
31 Mar
31 Life
Remaining Value
Issued Vested 2019 2020 (Issued) Expiry
Date (Issued)
Issued
February 14, 2017 9,500,000 9,500,000 2.13 1.88 February
14, 2022 $285,000
Issued
November 20, 2018 500,000 250,000 3.89 3.64 November
20, 2023 $15,000
Balance
December 31, 2019 10,000,000 9,750,000 2.21
Issued
/ Expired / Exercised - -
Vested - -
Balance
March 31, 2020 10,000,000 9,750,000 1.96 $300,000 Warrants During
the three months ended March 31, 2020 and March 31, 2019, no warrants to purchase shares of common stock were issued, exercised
or expired. At March 31, 2020, warrants issued in 2015 had an intrinsic value of $233,524 (December 31, 2019: $180,147), based
on the exercise price of $0.02 per warrant and a market price of $0.09 per share (December 31, 2019: $0.074). Summary
of warrant activity in the current three-month period and warrants outstanding at March 31, 2020:
Number
of Exercise Weighted Weighted Expiry
Date Intrinsic
Balance
December 31, 2019 3,336,060 $ 0.02 $ 0.02 0.89 November
19, 2020 $ 180,847
Issued
/ Expired / Exercised -
Balance
outstanding and exercisable at March 31, 2020 3,336,060 $ 0.02 $ 0.02 0.64 November
19, 2020 $ 233,524 </t>
  </si>
  <si>
    <t>5. LOANS PAYABLE</t>
  </si>
  <si>
    <t>Loans Payable [Abstract]</t>
  </si>
  <si>
    <t>NOTE 5 - LOANS PAYABLE</t>
  </si>
  <si>
    <t>During
the quarter ended March 31, 2020, the Company repaid $5,819, which was the outstanding accrued interest due on a non-related party
loan. During the year ended December 31, 2019, the Company repaid $14,929 of accrued interest and $5,000 of principal of the loan.</t>
  </si>
  <si>
    <t>6. RELATED PARTY TRANSACTIONS AND AMOUNTS DUE</t>
  </si>
  <si>
    <t>Related Party Transactions [Abstract]</t>
  </si>
  <si>
    <t>NOTE 6 - RELATED PARTY TRANSACTIONS AND AMOUNTS DUE</t>
  </si>
  <si>
    <t xml:space="preserve">At March 31, 2020, the Company had
the following amounts due to related parties:
i) $279,701 (December 31, 2019: $247,060): unsecured; interest at 5% per annum; with no specific terms of repayment, due to LSG, the Company’s majority shareholder. Accrued interest payable on the loans at March 31, 2020 was $35,614 (December 31, 2019: $32,414). During the current quarter, LSG paid expenses directly on behalf of the Company totaling $32,640 (Q1 2019: $17,512).
ii) $660,000 (December 31, 2019: $635,000): unsecured; interest at 5% per annum from January 1, 2015; with no specific terms of repayment, due to LSG, the Company’s majority shareholder. Accrued interest payable on the loan at March 31, 2020 was $106,575 (December 31, 2019: $98,464). During the current quarter, the Company borrowed $25,000 (Q1 2019: $30,000) from LSG.
iii) $3,525 (December 31, 2019: $3,850): unsecured; non-interest bearing; with no specific terms of repayment, due to the controlling shareholder of LSG. The change in value during the quarter was due to fluctuation in the US to Canadian dollar exchange rate.
iv) $40,000 (December 31, 2019: $0): unsecured; interest at 5% per annum; with no specific terms of repayment, due to the controlling shareholder of LSG. Accrued interest payable on the loan at March 31, 2020 was $137 (December 31, 2019: $0). At March 31, 2020, total interest
accrued on the above related party loans was $142,326 (December 31, 2019: 130,878). During the current quarter, there
was a $325 foreign exchange gain (Q1 2019: $75 loss) due to a related party loan amount in non-US currency. No stock-based compensation
to related parties was incurred during the current quarter or in Q1 2019: During the current quarter, the Company
incurred $24,988 (Q1 2019: $24,976) in mineral option fees payable to LSG, which have been accrued as of that date. The total amount
of such fees due at March 31, 2020 was $548,901 (December 31, 2019: $523,913), with total interest due in the amount of $64,593
(December 31, 2019: $57,414). At March 31, 2020, the total due to
related parties of $1,739,046 (December 31, 2019: $1,598,115) was comprised of the following:
● Loans and accrued interest - $1,125,552 (December 31, 2019: $1,016,788)
● Mineral option fees payable and accrued interest - $613,494 (December 31, 2019: $581,327) During the current quarter, $25,000
(Q1 2019: $6,000) in consulting fees for strategic and mine development was accrued and payable to the Company's President at March
31, 2020. Also at March 31, 2020, $996 (December 31, 2019: $0) was owing to the President for expenses outstanding in accounts
payable. </t>
  </si>
  <si>
    <t>7. CONTRACTUAL OBLIGATIONS AND COMMITMENTS</t>
  </si>
  <si>
    <t>Commitments and Contingencies Disclosure [Abstract]</t>
  </si>
  <si>
    <t>NOTE 7 - CONTRACTUAL OBLIGATIONS AND COMMITMENTS</t>
  </si>
  <si>
    <t>See
Note 3 for details about the Company’s obligations and commitments regarding its Mineral Property Interest.</t>
  </si>
  <si>
    <t>4. CAPITAL STOCK (Tables)</t>
  </si>
  <si>
    <t>Summary of option activity</t>
  </si>
  <si>
    <t>Years
Life
Remaining Years
Options (Issued) Weighted
Average Intrinsic
Dec
31 Mar
31 Life
Remaining Value
Issued Vested 2019 2020 (Issued) Expiry
Date (Issued)
Issued
February 14, 2017 9,500,000 9,500,000 2.13 1.88 February
14, 2022 $285,000
Issued
November 20, 2018 500,000 250,000 3.89 3.64 November
20, 2023 $15,000
Balance
December 31, 2019 10,000,000 9,750,000 2.21
Issued
/ Expired / Exercised - -
Vested - -
Balance
March 31, 2020 10,000,000 9,750,000 1.96 $300,000</t>
  </si>
  <si>
    <t>Summary of warrant activity</t>
  </si>
  <si>
    <t xml:space="preserve">Number
of Exercise Weighted Weighted Expiry
Date Intrinsic
Balance
December 31, 2019 3,336,060 $ 0.02 $ 0.02 0.89 November
19, 2020 $ 180,847
Issued
/ Expired / Exercised -
Balance
outstanding and exercisable at March 31, 2020 3,336,060 $ 0.02 $ 0.02 0.64 November
19, 2020 $ 233,524 </t>
  </si>
  <si>
    <t>1. BASIS OF PRESENTATION AND NATURE OF OPERATIONS (Details Narrative) - USD ($)</t>
  </si>
  <si>
    <t>State of incorporation</t>
  </si>
  <si>
    <t>Accumulated losses</t>
  </si>
  <si>
    <t>4. CAPITAL STOCK (Details) - USD ($)</t>
  </si>
  <si>
    <t>12 Months Ended</t>
  </si>
  <si>
    <t>Dec. 31, 2018</t>
  </si>
  <si>
    <t>Number of options,outstanding beginning</t>
  </si>
  <si>
    <t>Number of options, options issued</t>
  </si>
  <si>
    <t>Number of options, outstanding ending</t>
  </si>
  <si>
    <t>Weighted average exercise price, beginning</t>
  </si>
  <si>
    <t>Weighted average exercise price, ending</t>
  </si>
  <si>
    <t>Weighted-average remaining contractual term, options issued</t>
  </si>
  <si>
    <t>4 years 10 months 20 days</t>
  </si>
  <si>
    <t>Weighted-average remaining contractual term, outstanding</t>
  </si>
  <si>
    <t>1 year 11 months 16 days</t>
  </si>
  <si>
    <t>2 years 2 months 16 days</t>
  </si>
  <si>
    <t>3 years 2 months 16 days</t>
  </si>
  <si>
    <t>Expiry date, options outstanding beginning</t>
  </si>
  <si>
    <t>Feb. 14,
		2022</t>
  </si>
  <si>
    <t>Expiry date, options issued</t>
  </si>
  <si>
    <t>Nov. 20,
		2023</t>
  </si>
  <si>
    <t>Aggregate intrinsic value, options outstanding beginning</t>
  </si>
  <si>
    <t>Aggregate intrinsic value, outstanding ending</t>
  </si>
  <si>
    <t>Vested</t>
  </si>
  <si>
    <t>Number of options, options vested</t>
  </si>
  <si>
    <t>4. CAPITAL STOCK (Details 1) - Warrant</t>
  </si>
  <si>
    <t>Mar. 31, 2020USD ($)$ / sharesshares</t>
  </si>
  <si>
    <t>Number of warrants, beginning | shares</t>
  </si>
  <si>
    <t>Issued | shares</t>
  </si>
  <si>
    <t>Expired | shares</t>
  </si>
  <si>
    <t>Exercised | shares</t>
  </si>
  <si>
    <t>Number of warrants, ending | shares</t>
  </si>
  <si>
    <t>Exercise price, beginning | $ / shares</t>
  </si>
  <si>
    <t>Exercise price, issued | $ / shares</t>
  </si>
  <si>
    <t>Exercise price, expired | $ / shares</t>
  </si>
  <si>
    <t>Exercise price, exercised | $ / shares</t>
  </si>
  <si>
    <t>Exercise price, , ending | $ / shares</t>
  </si>
  <si>
    <t>Weighted average life remaining (years), beginning</t>
  </si>
  <si>
    <t>10 months 20 days</t>
  </si>
  <si>
    <t>Weighted average life remaining (years), ending</t>
  </si>
  <si>
    <t>7 months 20 days</t>
  </si>
  <si>
    <t>Expiry date</t>
  </si>
  <si>
    <t>Nov. 19,
		2020</t>
  </si>
  <si>
    <t>Intrinsic value, beginning | $</t>
  </si>
  <si>
    <t>Intrinsic value, ending | $</t>
  </si>
  <si>
    <t>5. LOANS PAYABLE (Details Narrative) - USD ($)</t>
  </si>
  <si>
    <t>Accrued interest paid</t>
  </si>
  <si>
    <t>6. RELATED PARTY TRANSACTIONS AND AMOUNTS DUE (Details Narrative) - USD ($)</t>
  </si>
  <si>
    <t>Accrued interest payable, related parties</t>
  </si>
  <si>
    <t>Stock-based compensation</t>
  </si>
  <si>
    <t>Mineral option fees incurred</t>
  </si>
  <si>
    <t>Total due to related parties</t>
  </si>
  <si>
    <t>Mineral option fees payable</t>
  </si>
  <si>
    <t>Interest payable on mineral option fees</t>
  </si>
  <si>
    <t>Loans and accrued interest</t>
  </si>
  <si>
    <t>Mineral option fees payable and accrued interest</t>
  </si>
  <si>
    <t>Majority Shareholder 1</t>
  </si>
  <si>
    <t>Majority Shareholder 2</t>
  </si>
  <si>
    <t>Controlling Shareholder</t>
  </si>
  <si>
    <t>Controlling Shareholder 2</t>
  </si>
  <si>
    <t>Presid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50605965</v>
      </c>
    </row>
    <row r="16" spans="1:3">
      <c r="A16" s="4" t="s">
        <v>26</v>
      </c>
      <c r="B16" s="4" t="s">
        <v>27</v>
      </c>
    </row>
    <row r="17" spans="1:3">
      <c r="A17" s="4" t="s">
        <v>28</v>
      </c>
      <c r="B17" s="4" t="s">
        <v>29</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125</v>
      </c>
      <c r="B1" s="2" t="s">
        <v>1</v>
      </c>
    </row>
    <row r="2" spans="1:2">
      <c r="B2" s="2" t="s">
        <v>2</v>
      </c>
    </row>
    <row r="3" spans="1:2">
      <c r="A3" s="3" t="s">
        <v>110</v>
      </c>
    </row>
    <row r="4" spans="1:2">
      <c r="A4" s="4" t="s">
        <v>126</v>
      </c>
      <c r="B4" s="4" t="s">
        <v>127</v>
      </c>
    </row>
    <row r="5" spans="1:2">
      <c r="A5" s="4" t="s">
        <v>128</v>
      </c>
      <c r="B5"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36</v>
      </c>
    </row>
    <row r="3" spans="1:3">
      <c r="A3" s="3" t="s">
        <v>98</v>
      </c>
    </row>
    <row r="4" spans="1:3">
      <c r="A4" s="4" t="s">
        <v>131</v>
      </c>
      <c r="B4" s="4" t="s">
        <v>32</v>
      </c>
    </row>
    <row r="5" spans="1:3">
      <c r="A5" s="4" t="s">
        <v>132</v>
      </c>
      <c r="B5" s="6" t="n">
        <v>-3134769</v>
      </c>
      <c r="C5" s="6" t="n">
        <v>-3001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25"/>
    <col customWidth="1" max="3" min="3" width="25"/>
    <col customWidth="1" max="4" min="4" width="26"/>
  </cols>
  <sheetData>
    <row r="1" spans="1:4">
      <c r="A1" s="1" t="s">
        <v>133</v>
      </c>
      <c r="B1" s="2" t="s">
        <v>1</v>
      </c>
      <c r="C1" s="2" t="s">
        <v>134</v>
      </c>
    </row>
    <row r="2" spans="1:4">
      <c r="B2" s="2" t="s">
        <v>2</v>
      </c>
      <c r="C2" s="2" t="s">
        <v>36</v>
      </c>
      <c r="D2" s="2" t="s">
        <v>135</v>
      </c>
    </row>
    <row r="3" spans="1:4">
      <c r="A3" s="4" t="s">
        <v>136</v>
      </c>
      <c r="B3" s="5" t="n">
        <v>10000000</v>
      </c>
      <c r="C3" s="5" t="n">
        <v>10000000</v>
      </c>
      <c r="D3" s="5" t="n">
        <v>9500000</v>
      </c>
    </row>
    <row r="4" spans="1:4">
      <c r="A4" s="4" t="s">
        <v>137</v>
      </c>
      <c r="D4" s="5" t="n">
        <v>500000</v>
      </c>
    </row>
    <row r="5" spans="1:4">
      <c r="A5" s="4" t="s">
        <v>138</v>
      </c>
      <c r="B5" s="5" t="n">
        <v>10000000</v>
      </c>
      <c r="C5" s="5" t="n">
        <v>10000000</v>
      </c>
      <c r="D5" s="5" t="n">
        <v>10000000</v>
      </c>
    </row>
    <row r="6" spans="1:4">
      <c r="A6" s="4" t="s">
        <v>139</v>
      </c>
      <c r="B6" s="8" t="n">
        <v>0.06</v>
      </c>
      <c r="C6" s="8" t="n">
        <v>0.06</v>
      </c>
      <c r="D6" s="8" t="n">
        <v>0.06</v>
      </c>
    </row>
    <row r="7" spans="1:4">
      <c r="A7" s="4" t="s">
        <v>140</v>
      </c>
      <c r="B7" s="8" t="n">
        <v>0.06</v>
      </c>
      <c r="C7" s="8" t="n">
        <v>0.06</v>
      </c>
      <c r="D7" s="8" t="n">
        <v>0.06</v>
      </c>
    </row>
    <row r="8" spans="1:4">
      <c r="A8" s="4" t="s">
        <v>141</v>
      </c>
      <c r="D8" s="4" t="s">
        <v>142</v>
      </c>
    </row>
    <row r="9" spans="1:4">
      <c r="A9" s="4" t="s">
        <v>143</v>
      </c>
      <c r="B9" s="4" t="s">
        <v>144</v>
      </c>
      <c r="C9" s="4" t="s">
        <v>145</v>
      </c>
      <c r="D9" s="4" t="s">
        <v>146</v>
      </c>
    </row>
    <row r="10" spans="1:4">
      <c r="A10" s="4" t="s">
        <v>147</v>
      </c>
      <c r="D10" s="4" t="s">
        <v>148</v>
      </c>
    </row>
    <row r="11" spans="1:4">
      <c r="A11" s="4" t="s">
        <v>149</v>
      </c>
      <c r="D11" s="4" t="s">
        <v>150</v>
      </c>
    </row>
    <row r="12" spans="1:4">
      <c r="A12" s="4" t="s">
        <v>151</v>
      </c>
      <c r="B12" s="6" t="n">
        <v>140000</v>
      </c>
      <c r="C12" s="6" t="n">
        <v>0</v>
      </c>
      <c r="D12" s="6" t="n">
        <v>0</v>
      </c>
    </row>
    <row r="13" spans="1:4">
      <c r="A13" s="4" t="s">
        <v>152</v>
      </c>
      <c r="B13" s="6" t="n">
        <v>300000</v>
      </c>
      <c r="C13" s="6" t="n">
        <v>140000</v>
      </c>
      <c r="D13" s="6" t="n">
        <v>0</v>
      </c>
    </row>
    <row r="14" spans="1:4">
      <c r="A14" s="4" t="s">
        <v>153</v>
      </c>
    </row>
    <row r="15" spans="1:4">
      <c r="A15" s="4" t="s">
        <v>136</v>
      </c>
      <c r="B15" s="5" t="n">
        <v>9750000</v>
      </c>
      <c r="C15" s="5" t="n">
        <v>9500000</v>
      </c>
      <c r="D15" s="5" t="n">
        <v>9500000</v>
      </c>
    </row>
    <row r="16" spans="1:4">
      <c r="A16" s="4" t="s">
        <v>154</v>
      </c>
      <c r="B16" s="5" t="n">
        <v>0</v>
      </c>
      <c r="C16" s="5" t="n">
        <v>250000</v>
      </c>
      <c r="D16" s="5" t="n">
        <v>0</v>
      </c>
    </row>
    <row r="17" spans="1:4">
      <c r="A17" s="4" t="s">
        <v>138</v>
      </c>
      <c r="B17" s="5" t="n">
        <v>9750000</v>
      </c>
      <c r="C17" s="5" t="n">
        <v>9750000</v>
      </c>
      <c r="D17" s="5" t="n">
        <v>9500000</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1"/>
    <col customWidth="1" max="2" min="2" width="37"/>
  </cols>
  <sheetData>
    <row r="1" spans="1:2">
      <c r="A1" s="1" t="s">
        <v>155</v>
      </c>
      <c r="B1" s="2" t="s">
        <v>1</v>
      </c>
    </row>
    <row r="2" spans="1:2">
      <c r="B2" s="2" t="s">
        <v>156</v>
      </c>
    </row>
    <row r="3" spans="1:2">
      <c r="A3" s="4" t="s">
        <v>157</v>
      </c>
      <c r="B3" s="5" t="n">
        <v>3336060</v>
      </c>
    </row>
    <row r="4" spans="1:2">
      <c r="A4" s="4" t="s">
        <v>158</v>
      </c>
      <c r="B4" s="5" t="n">
        <v>0</v>
      </c>
    </row>
    <row r="5" spans="1:2">
      <c r="A5" s="4" t="s">
        <v>159</v>
      </c>
      <c r="B5" s="5" t="n">
        <v>0</v>
      </c>
    </row>
    <row r="6" spans="1:2">
      <c r="A6" s="4" t="s">
        <v>160</v>
      </c>
      <c r="B6" s="5" t="n">
        <v>0</v>
      </c>
    </row>
    <row r="7" spans="1:2">
      <c r="A7" s="4" t="s">
        <v>161</v>
      </c>
      <c r="B7" s="5" t="n">
        <v>3336060</v>
      </c>
    </row>
    <row r="8" spans="1:2">
      <c r="A8" s="4" t="s">
        <v>162</v>
      </c>
      <c r="B8" s="8" t="n">
        <v>0.02</v>
      </c>
    </row>
    <row r="9" spans="1:2">
      <c r="A9" s="4" t="s">
        <v>163</v>
      </c>
      <c r="B9" s="5" t="n">
        <v>0</v>
      </c>
    </row>
    <row r="10" spans="1:2">
      <c r="A10" s="4" t="s">
        <v>164</v>
      </c>
      <c r="B10" s="5" t="n">
        <v>0</v>
      </c>
    </row>
    <row r="11" spans="1:2">
      <c r="A11" s="4" t="s">
        <v>165</v>
      </c>
      <c r="B11" s="5" t="n">
        <v>0</v>
      </c>
    </row>
    <row r="12" spans="1:2">
      <c r="A12" s="4" t="s">
        <v>166</v>
      </c>
      <c r="B12" s="8" t="n">
        <v>0.02</v>
      </c>
    </row>
    <row r="13" spans="1:2">
      <c r="A13" s="4" t="s">
        <v>167</v>
      </c>
      <c r="B13" s="4" t="s">
        <v>168</v>
      </c>
    </row>
    <row r="14" spans="1:2">
      <c r="A14" s="4" t="s">
        <v>169</v>
      </c>
      <c r="B14" s="4" t="s">
        <v>170</v>
      </c>
    </row>
    <row r="15" spans="1:2">
      <c r="A15" s="4" t="s">
        <v>171</v>
      </c>
      <c r="B15" s="4" t="s">
        <v>172</v>
      </c>
    </row>
    <row r="16" spans="1:2">
      <c r="A16" s="4" t="s">
        <v>173</v>
      </c>
      <c r="B16" s="6" t="n">
        <v>180847</v>
      </c>
    </row>
    <row r="17" spans="1:2">
      <c r="A17" s="4" t="s">
        <v>174</v>
      </c>
      <c r="B17" s="6" t="n">
        <v>2335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175</v>
      </c>
      <c r="B1" s="2" t="s">
        <v>1</v>
      </c>
      <c r="C1" s="2" t="s">
        <v>134</v>
      </c>
    </row>
    <row r="2" spans="1:3">
      <c r="B2" s="2" t="s">
        <v>2</v>
      </c>
      <c r="C2" s="2" t="s">
        <v>36</v>
      </c>
    </row>
    <row r="3" spans="1:3">
      <c r="A3" s="3" t="s">
        <v>114</v>
      </c>
    </row>
    <row r="4" spans="1:3">
      <c r="A4" s="4" t="s">
        <v>176</v>
      </c>
      <c r="B4" s="6" t="n">
        <v>5819</v>
      </c>
      <c r="C4" s="6" t="n">
        <v>149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77</v>
      </c>
      <c r="B1" s="2" t="s">
        <v>1</v>
      </c>
    </row>
    <row r="2" spans="1:4">
      <c r="B2" s="2" t="s">
        <v>2</v>
      </c>
      <c r="C2" s="2" t="s">
        <v>59</v>
      </c>
      <c r="D2" s="2" t="s">
        <v>36</v>
      </c>
    </row>
    <row r="3" spans="1:4">
      <c r="A3" s="4" t="s">
        <v>178</v>
      </c>
      <c r="B3" s="6" t="n">
        <v>142326</v>
      </c>
      <c r="D3" s="6" t="n">
        <v>130878</v>
      </c>
    </row>
    <row r="4" spans="1:4">
      <c r="A4" s="4" t="s">
        <v>79</v>
      </c>
      <c r="B4" s="5" t="n">
        <v>325</v>
      </c>
      <c r="C4" s="6" t="n">
        <v>-75</v>
      </c>
    </row>
    <row r="5" spans="1:4">
      <c r="A5" s="4" t="s">
        <v>179</v>
      </c>
      <c r="B5" s="5" t="n">
        <v>0</v>
      </c>
      <c r="C5" s="5" t="n">
        <v>0</v>
      </c>
    </row>
    <row r="6" spans="1:4">
      <c r="A6" s="4" t="s">
        <v>180</v>
      </c>
      <c r="B6" s="5" t="n">
        <v>24988</v>
      </c>
      <c r="C6" s="5" t="n">
        <v>24976</v>
      </c>
    </row>
    <row r="7" spans="1:4">
      <c r="A7" s="4" t="s">
        <v>181</v>
      </c>
      <c r="B7" s="5" t="n">
        <v>1739046</v>
      </c>
      <c r="D7" s="5" t="n">
        <v>1598115</v>
      </c>
    </row>
    <row r="8" spans="1:4">
      <c r="A8" s="4" t="s">
        <v>182</v>
      </c>
      <c r="B8" s="5" t="n">
        <v>548901</v>
      </c>
      <c r="D8" s="5" t="n">
        <v>523913</v>
      </c>
    </row>
    <row r="9" spans="1:4">
      <c r="A9" s="4" t="s">
        <v>183</v>
      </c>
      <c r="B9" s="5" t="n">
        <v>64593</v>
      </c>
      <c r="D9" s="5" t="n">
        <v>57414</v>
      </c>
    </row>
    <row r="10" spans="1:4">
      <c r="A10" s="4" t="s">
        <v>184</v>
      </c>
      <c r="B10" s="5" t="n">
        <v>1125552</v>
      </c>
      <c r="D10" s="5" t="n">
        <v>1016788</v>
      </c>
    </row>
    <row r="11" spans="1:4">
      <c r="A11" s="4" t="s">
        <v>185</v>
      </c>
      <c r="B11" s="5" t="n">
        <v>613494</v>
      </c>
      <c r="D11" s="5" t="n">
        <v>581327</v>
      </c>
    </row>
    <row r="12" spans="1:4">
      <c r="A12" s="4" t="s">
        <v>63</v>
      </c>
      <c r="B12" s="5" t="n">
        <v>25000</v>
      </c>
      <c r="C12" s="6" t="n">
        <v>6000</v>
      </c>
    </row>
    <row r="13" spans="1:4">
      <c r="A13" s="4" t="s">
        <v>186</v>
      </c>
    </row>
    <row r="14" spans="1:4">
      <c r="A14" s="4" t="s">
        <v>82</v>
      </c>
      <c r="B14" s="5" t="n">
        <v>279701</v>
      </c>
      <c r="D14" s="5" t="n">
        <v>247060</v>
      </c>
    </row>
    <row r="15" spans="1:4">
      <c r="A15" s="4" t="s">
        <v>178</v>
      </c>
      <c r="B15" s="5" t="n">
        <v>35614</v>
      </c>
      <c r="D15" s="5" t="n">
        <v>32414</v>
      </c>
    </row>
    <row r="16" spans="1:4">
      <c r="A16" s="4" t="s">
        <v>187</v>
      </c>
    </row>
    <row r="17" spans="1:4">
      <c r="A17" s="4" t="s">
        <v>82</v>
      </c>
      <c r="B17" s="5" t="n">
        <v>660000</v>
      </c>
      <c r="D17" s="5" t="n">
        <v>635000</v>
      </c>
    </row>
    <row r="18" spans="1:4">
      <c r="A18" s="4" t="s">
        <v>178</v>
      </c>
      <c r="B18" s="5" t="n">
        <v>106575</v>
      </c>
      <c r="D18" s="5" t="n">
        <v>98464</v>
      </c>
    </row>
    <row r="19" spans="1:4">
      <c r="A19" s="4" t="s">
        <v>188</v>
      </c>
    </row>
    <row r="20" spans="1:4">
      <c r="A20" s="4" t="s">
        <v>82</v>
      </c>
      <c r="B20" s="5" t="n">
        <v>3525</v>
      </c>
      <c r="D20" s="5" t="n">
        <v>3850</v>
      </c>
    </row>
    <row r="21" spans="1:4">
      <c r="A21" s="4" t="s">
        <v>189</v>
      </c>
    </row>
    <row r="22" spans="1:4">
      <c r="A22" s="4" t="s">
        <v>82</v>
      </c>
      <c r="B22" s="5" t="n">
        <v>40000</v>
      </c>
      <c r="D22" s="5" t="n">
        <v>0</v>
      </c>
    </row>
    <row r="23" spans="1:4">
      <c r="A23" s="4" t="s">
        <v>178</v>
      </c>
      <c r="B23" s="5" t="n">
        <v>137</v>
      </c>
      <c r="D23" s="5" t="n">
        <v>0</v>
      </c>
    </row>
    <row r="24" spans="1:4">
      <c r="A24" s="4" t="s">
        <v>190</v>
      </c>
    </row>
    <row r="25" spans="1:4">
      <c r="A25" s="4" t="s">
        <v>82</v>
      </c>
      <c r="B25" s="6" t="n">
        <v>996</v>
      </c>
      <c r="D25" s="6"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3731</v>
      </c>
      <c r="C3" s="6" t="n">
        <v>10499</v>
      </c>
    </row>
    <row r="4" spans="1:3">
      <c r="A4" s="4" t="s">
        <v>39</v>
      </c>
      <c r="B4" s="5" t="n">
        <v>22145</v>
      </c>
      <c r="C4" s="5" t="n">
        <v>2078</v>
      </c>
    </row>
    <row r="5" spans="1:3">
      <c r="A5" s="4" t="s">
        <v>40</v>
      </c>
      <c r="B5" s="5" t="n">
        <v>35876</v>
      </c>
      <c r="C5" s="5" t="n">
        <v>12577</v>
      </c>
    </row>
    <row r="6" spans="1:3">
      <c r="A6" s="4" t="s">
        <v>41</v>
      </c>
      <c r="B6" s="5" t="n">
        <v>230180</v>
      </c>
      <c r="C6" s="5" t="n">
        <v>230180</v>
      </c>
    </row>
    <row r="7" spans="1:3">
      <c r="A7" s="4" t="s">
        <v>42</v>
      </c>
      <c r="B7" s="5" t="n">
        <v>266056</v>
      </c>
      <c r="C7" s="5" t="n">
        <v>242757</v>
      </c>
    </row>
    <row r="8" spans="1:3">
      <c r="A8" s="3" t="s">
        <v>37</v>
      </c>
    </row>
    <row r="9" spans="1:3">
      <c r="A9" s="4" t="s">
        <v>43</v>
      </c>
      <c r="B9" s="5" t="n">
        <v>28717</v>
      </c>
      <c r="C9" s="5" t="n">
        <v>8014</v>
      </c>
    </row>
    <row r="10" spans="1:3">
      <c r="A10" s="4" t="s">
        <v>44</v>
      </c>
      <c r="B10" s="5" t="n">
        <v>1739046</v>
      </c>
      <c r="C10" s="5" t="n">
        <v>1598114</v>
      </c>
    </row>
    <row r="11" spans="1:3">
      <c r="A11" s="4" t="s">
        <v>45</v>
      </c>
      <c r="B11" s="5" t="n">
        <v>0</v>
      </c>
      <c r="C11" s="5" t="n">
        <v>5819</v>
      </c>
    </row>
    <row r="12" spans="1:3">
      <c r="A12" s="4" t="s">
        <v>46</v>
      </c>
      <c r="B12" s="5" t="n">
        <v>1767763</v>
      </c>
      <c r="C12" s="5" t="n">
        <v>1611947</v>
      </c>
    </row>
    <row r="13" spans="1:3">
      <c r="A13" s="3" t="s">
        <v>47</v>
      </c>
    </row>
    <row r="14" spans="1:3">
      <c r="A14" s="4" t="s">
        <v>48</v>
      </c>
      <c r="B14" s="5" t="n">
        <v>3425</v>
      </c>
      <c r="C14" s="5" t="n">
        <v>3425</v>
      </c>
    </row>
    <row r="15" spans="1:3">
      <c r="A15" s="4" t="s">
        <v>49</v>
      </c>
      <c r="B15" s="5" t="n">
        <v>1629637</v>
      </c>
      <c r="C15" s="5" t="n">
        <v>1628646</v>
      </c>
    </row>
    <row r="16" spans="1:3">
      <c r="A16" s="4" t="s">
        <v>50</v>
      </c>
      <c r="B16" s="5" t="n">
        <v>-3134769</v>
      </c>
      <c r="C16" s="5" t="n">
        <v>-3001261</v>
      </c>
    </row>
    <row r="17" spans="1:3">
      <c r="A17" s="4" t="s">
        <v>51</v>
      </c>
      <c r="B17" s="5" t="n">
        <v>-1501707</v>
      </c>
      <c r="C17" s="5" t="n">
        <v>-1369190</v>
      </c>
    </row>
    <row r="18" spans="1:3">
      <c r="A18" s="4" t="s">
        <v>52</v>
      </c>
      <c r="B18" s="6" t="n">
        <v>266056</v>
      </c>
      <c r="C18" s="6" t="n">
        <v>2427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36</v>
      </c>
    </row>
    <row r="2" spans="1:3">
      <c r="A2" s="3" t="s">
        <v>54</v>
      </c>
    </row>
    <row r="3" spans="1:3">
      <c r="A3" s="4" t="s">
        <v>55</v>
      </c>
      <c r="B3" s="7" t="n">
        <v>0.001</v>
      </c>
      <c r="C3" s="7" t="n">
        <v>0.001</v>
      </c>
    </row>
    <row r="4" spans="1:3">
      <c r="A4" s="4" t="s">
        <v>56</v>
      </c>
      <c r="B4" s="5" t="n">
        <v>480000000</v>
      </c>
      <c r="C4" s="5" t="n">
        <v>480000000</v>
      </c>
    </row>
    <row r="5" spans="1:3">
      <c r="A5" s="4" t="s">
        <v>57</v>
      </c>
      <c r="B5" s="5" t="n">
        <v>50605965</v>
      </c>
      <c r="C5" s="5" t="n">
        <v>506059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8</v>
      </c>
      <c r="B1" s="2" t="s">
        <v>1</v>
      </c>
    </row>
    <row r="2" spans="1:3">
      <c r="B2" s="2" t="s">
        <v>2</v>
      </c>
      <c r="C2" s="2" t="s">
        <v>59</v>
      </c>
    </row>
    <row r="3" spans="1:3">
      <c r="A3" s="3" t="s">
        <v>60</v>
      </c>
    </row>
    <row r="4" spans="1:3">
      <c r="A4" s="4" t="s">
        <v>61</v>
      </c>
      <c r="B4" s="6" t="n">
        <v>0</v>
      </c>
      <c r="C4" s="6" t="n">
        <v>0</v>
      </c>
    </row>
    <row r="5" spans="1:3">
      <c r="A5" s="3" t="s">
        <v>62</v>
      </c>
    </row>
    <row r="6" spans="1:3">
      <c r="A6" s="4" t="s">
        <v>63</v>
      </c>
      <c r="B6" s="5" t="n">
        <v>65850</v>
      </c>
      <c r="C6" s="5" t="n">
        <v>14399</v>
      </c>
    </row>
    <row r="7" spans="1:3">
      <c r="A7" s="4" t="s">
        <v>64</v>
      </c>
      <c r="B7" s="5" t="n">
        <v>469</v>
      </c>
      <c r="C7" s="5" t="n">
        <v>458</v>
      </c>
    </row>
    <row r="8" spans="1:3">
      <c r="A8" s="4" t="s">
        <v>65</v>
      </c>
      <c r="B8" s="5" t="n">
        <v>24988</v>
      </c>
      <c r="C8" s="5" t="n">
        <v>24976</v>
      </c>
    </row>
    <row r="9" spans="1:3">
      <c r="A9" s="4" t="s">
        <v>66</v>
      </c>
      <c r="B9" s="5" t="n">
        <v>3340</v>
      </c>
      <c r="C9" s="5" t="n">
        <v>5827</v>
      </c>
    </row>
    <row r="10" spans="1:3">
      <c r="A10" s="4" t="s">
        <v>67</v>
      </c>
      <c r="B10" s="5" t="n">
        <v>2270</v>
      </c>
      <c r="C10" s="5" t="n">
        <v>14625</v>
      </c>
    </row>
    <row r="11" spans="1:3">
      <c r="A11" s="4" t="s">
        <v>68</v>
      </c>
      <c r="B11" s="5" t="n">
        <v>17662</v>
      </c>
      <c r="C11" s="5" t="n">
        <v>16396</v>
      </c>
    </row>
    <row r="12" spans="1:3">
      <c r="A12" s="4" t="s">
        <v>69</v>
      </c>
      <c r="B12" s="5" t="n">
        <v>114579</v>
      </c>
      <c r="C12" s="5" t="n">
        <v>76681</v>
      </c>
    </row>
    <row r="13" spans="1:3">
      <c r="A13" s="4" t="s">
        <v>70</v>
      </c>
      <c r="B13" s="5" t="n">
        <v>-114579</v>
      </c>
      <c r="C13" s="5" t="n">
        <v>-76681</v>
      </c>
    </row>
    <row r="14" spans="1:3">
      <c r="A14" s="3" t="s">
        <v>71</v>
      </c>
    </row>
    <row r="15" spans="1:3">
      <c r="A15" s="4" t="s">
        <v>72</v>
      </c>
      <c r="B15" s="5" t="n">
        <v>-18929</v>
      </c>
      <c r="C15" s="5" t="n">
        <v>-15278</v>
      </c>
    </row>
    <row r="16" spans="1:3">
      <c r="A16" s="4" t="s">
        <v>73</v>
      </c>
      <c r="B16" s="6" t="n">
        <v>-133508</v>
      </c>
      <c r="C16" s="6" t="n">
        <v>-91959</v>
      </c>
    </row>
    <row r="17" spans="1:3">
      <c r="A17" s="4" t="s">
        <v>74</v>
      </c>
      <c r="B17" s="6" t="n">
        <v>0</v>
      </c>
      <c r="C17" s="6" t="n">
        <v>0</v>
      </c>
    </row>
    <row r="18" spans="1:3">
      <c r="A18" s="4" t="s">
        <v>75</v>
      </c>
      <c r="B18" s="5" t="n">
        <v>50605965</v>
      </c>
      <c r="C18" s="5" t="n">
        <v>506059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6</v>
      </c>
      <c r="B1" s="2" t="s">
        <v>1</v>
      </c>
    </row>
    <row r="2" spans="1:3">
      <c r="B2" s="2" t="s">
        <v>2</v>
      </c>
      <c r="C2" s="2" t="s">
        <v>59</v>
      </c>
    </row>
    <row r="3" spans="1:3">
      <c r="A3" s="3" t="s">
        <v>77</v>
      </c>
    </row>
    <row r="4" spans="1:3">
      <c r="A4" s="4" t="s">
        <v>73</v>
      </c>
      <c r="B4" s="6" t="n">
        <v>-133508</v>
      </c>
      <c r="C4" s="6" t="n">
        <v>-91959</v>
      </c>
    </row>
    <row r="5" spans="1:3">
      <c r="A5" s="3" t="s">
        <v>78</v>
      </c>
    </row>
    <row r="6" spans="1:3">
      <c r="A6" s="4" t="s">
        <v>79</v>
      </c>
      <c r="B6" s="5" t="n">
        <v>-149</v>
      </c>
      <c r="C6" s="5" t="n">
        <v>75</v>
      </c>
    </row>
    <row r="7" spans="1:3">
      <c r="A7" s="4" t="s">
        <v>80</v>
      </c>
      <c r="B7" s="5" t="n">
        <v>991</v>
      </c>
      <c r="C7" s="5" t="n">
        <v>2474</v>
      </c>
    </row>
    <row r="8" spans="1:3">
      <c r="A8" s="3" t="s">
        <v>81</v>
      </c>
    </row>
    <row r="9" spans="1:3">
      <c r="A9" s="4" t="s">
        <v>39</v>
      </c>
      <c r="B9" s="5" t="n">
        <v>-20242</v>
      </c>
      <c r="C9" s="5" t="n">
        <v>-40</v>
      </c>
    </row>
    <row r="10" spans="1:3">
      <c r="A10" s="4" t="s">
        <v>43</v>
      </c>
      <c r="B10" s="5" t="n">
        <v>53343</v>
      </c>
      <c r="C10" s="5" t="n">
        <v>25961</v>
      </c>
    </row>
    <row r="11" spans="1:3">
      <c r="A11" s="4" t="s">
        <v>82</v>
      </c>
      <c r="B11" s="5" t="n">
        <v>24988</v>
      </c>
      <c r="C11" s="5" t="n">
        <v>24976</v>
      </c>
    </row>
    <row r="12" spans="1:3">
      <c r="A12" s="4" t="s">
        <v>83</v>
      </c>
      <c r="B12" s="5" t="n">
        <v>12809</v>
      </c>
      <c r="C12" s="5" t="n">
        <v>15095</v>
      </c>
    </row>
    <row r="13" spans="1:3">
      <c r="A13" s="4" t="s">
        <v>84</v>
      </c>
      <c r="B13" s="5" t="n">
        <v>-61768</v>
      </c>
      <c r="C13" s="5" t="n">
        <v>-23418</v>
      </c>
    </row>
    <row r="14" spans="1:3">
      <c r="A14" s="3" t="s">
        <v>85</v>
      </c>
    </row>
    <row r="15" spans="1:3">
      <c r="A15" s="4" t="s">
        <v>86</v>
      </c>
      <c r="B15" s="5" t="n">
        <v>0</v>
      </c>
      <c r="C15" s="5" t="n">
        <v>-5000</v>
      </c>
    </row>
    <row r="16" spans="1:3">
      <c r="A16" s="4" t="s">
        <v>87</v>
      </c>
      <c r="B16" s="5" t="n">
        <v>65000</v>
      </c>
      <c r="C16" s="5" t="n">
        <v>30000</v>
      </c>
    </row>
    <row r="17" spans="1:3">
      <c r="A17" s="4" t="s">
        <v>88</v>
      </c>
      <c r="B17" s="5" t="n">
        <v>65000</v>
      </c>
      <c r="C17" s="5" t="n">
        <v>25000</v>
      </c>
    </row>
    <row r="18" spans="1:3">
      <c r="A18" s="4" t="s">
        <v>89</v>
      </c>
      <c r="B18" s="5" t="n">
        <v>3232</v>
      </c>
      <c r="C18" s="5" t="n">
        <v>1582</v>
      </c>
    </row>
    <row r="19" spans="1:3">
      <c r="A19" s="4" t="s">
        <v>90</v>
      </c>
      <c r="B19" s="5" t="n">
        <v>10499</v>
      </c>
      <c r="C19" s="5" t="n">
        <v>6508</v>
      </c>
    </row>
    <row r="20" spans="1:3">
      <c r="A20" s="4" t="s">
        <v>91</v>
      </c>
      <c r="B20" s="5" t="n">
        <v>13731</v>
      </c>
      <c r="C20" s="5" t="n">
        <v>8090</v>
      </c>
    </row>
    <row r="21" spans="1:3">
      <c r="A21" s="3" t="s">
        <v>92</v>
      </c>
    </row>
    <row r="22" spans="1:3">
      <c r="A22" s="4" t="s">
        <v>93</v>
      </c>
      <c r="B22" s="5" t="n">
        <v>0</v>
      </c>
      <c r="C22" s="5" t="n">
        <v>0</v>
      </c>
    </row>
    <row r="23" spans="1:3">
      <c r="A23" s="4" t="s">
        <v>94</v>
      </c>
      <c r="B23" s="5" t="n">
        <v>0</v>
      </c>
      <c r="C23" s="5" t="n">
        <v>0</v>
      </c>
    </row>
    <row r="24" spans="1:3">
      <c r="A24" s="3" t="s">
        <v>95</v>
      </c>
    </row>
    <row r="25" spans="1:3">
      <c r="A25" s="4" t="s">
        <v>96</v>
      </c>
      <c r="B25" s="6" t="n">
        <v>32640</v>
      </c>
      <c r="C25" s="6" t="n">
        <v>170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4:41:23Z</dcterms:created>
  <dcterms:modified xmlns:dcterms="http://purl.org/dc/terms/" xmlns:xsi="http://www.w3.org/2001/XMLSchema-instance" xsi:type="dcterms:W3CDTF">2020-05-11T14:41:23Z</dcterms:modified>
</cp:coreProperties>
</file>